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INTERIM FINANCIAL INFORMATION" sheetId="8" r:id="rId8"/>
    <s:sheet name="DESCRIPTION OF ORGANIZATION AND" sheetId="9" r:id="rId9"/>
    <s:sheet name="SUMMARY OF SIGNIFICANT ACCOUNTI" sheetId="10" r:id="rId10"/>
    <s:sheet name="PUBLIC OFFERING" sheetId="11" r:id="rId11"/>
    <s:sheet name="RELATED PARTY TRANSACTIONS" sheetId="12" r:id="rId12"/>
    <s:sheet name="COMMITMENTS" sheetId="13" r:id="rId13"/>
    <s:sheet name="TRUST ACCOUNT" sheetId="14" r:id="rId14"/>
    <s:sheet name="FAIR VALUE MEASUREMENT" sheetId="15" r:id="rId15"/>
    <s:sheet name="STOCKHOLDERS' EQUITY" sheetId="16" r:id="rId16"/>
    <s:sheet name="SUMMARY OF SIGNIFICANT ACCOUN17" sheetId="17" r:id="rId17"/>
    <s:sheet name="TRUST ACCOUNT (Tables)" sheetId="18" r:id="rId18"/>
    <s:sheet name="FAIR VALUE MEASUREMENT (Tables)" sheetId="19" r:id="rId19"/>
    <s:sheet name="DESCRIPTION OF ORGANIZATION A20" sheetId="20" r:id="rId20"/>
    <s:sheet name="SUMMARY OF SIGNIFICANT ACCOUN21" sheetId="21" r:id="rId21"/>
    <s:sheet name="PUBLIC OFFERING (Details Textua" sheetId="22" r:id="rId22"/>
    <s:sheet name="RELATED PARTY TRANSACTIONS (Det" sheetId="23" r:id="rId23"/>
    <s:sheet name="COMMITMENTS (Details Textual)" sheetId="24" r:id="rId24"/>
    <s:sheet name="TRUST ACCOUNT (Details)" sheetId="25" r:id="rId25"/>
    <s:sheet name="TRUST ACCOUNT (Details Textual)" sheetId="26" r:id="rId26"/>
    <s:sheet name="FAIR VALUE MEASUREMENT (Details" sheetId="27" r:id="rId27"/>
    <s:sheet name="STOCKHOLDERS' EQUITY (Details T" sheetId="28" r:id="rId28"/>
  </s:sheets>
  <s:definedNames/>
  <s:calcPr calcId="124519" calcMode="auto" fullCalcOnLoad="1"/>
</s:workbook>
</file>

<file path=xl/sharedStrings.xml><?xml version="1.0" encoding="utf-8"?>
<sst xmlns="http://schemas.openxmlformats.org/spreadsheetml/2006/main" uniqueCount="280">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Terrapin 3 Acquisition Corp</t>
  </si>
  <si>
    <t>Entity Central Index Key</t>
  </si>
  <si>
    <t>Current Fiscal Year End Date</t>
  </si>
  <si>
    <t>--12-31</t>
  </si>
  <si>
    <t>Entity Filer Category</t>
  </si>
  <si>
    <t>Non-accelerated Filer</t>
  </si>
  <si>
    <t>Trading Symbol</t>
  </si>
  <si>
    <t>TRTLU</t>
  </si>
  <si>
    <t>Common Class A [Member]</t>
  </si>
  <si>
    <t>Entity Common Stock, Shares Outstanding</t>
  </si>
  <si>
    <t>Common Class F [Member]</t>
  </si>
  <si>
    <t>CONDENSED BALANCE SHEETS - USD ($)</t>
  </si>
  <si>
    <t>Dec. 31, 2014</t>
  </si>
  <si>
    <t>Current assets:</t>
  </si>
  <si>
    <t>Cash</t>
  </si>
  <si>
    <t>Prepaid expenses</t>
  </si>
  <si>
    <t>Total current assets</t>
  </si>
  <si>
    <t>Trust Account</t>
  </si>
  <si>
    <t>Total assets</t>
  </si>
  <si>
    <t>Current liabilities:</t>
  </si>
  <si>
    <t>Accrued operating expenses and accounts payable</t>
  </si>
  <si>
    <t>Franchise tax payable</t>
  </si>
  <si>
    <t>Due to affiliates</t>
  </si>
  <si>
    <t>Total current liabilities</t>
  </si>
  <si>
    <t>Deferred underwriting compensation</t>
  </si>
  <si>
    <t>Total liabilities</t>
  </si>
  <si>
    <t>Class A common stock subject to possible redemption; 20,080,105 and 20,119,067 shares (at redemption value of $10.00 per share) at September 30, 2015 and December 31, 2014, respectively</t>
  </si>
  <si>
    <t>Stockholders' equity</t>
  </si>
  <si>
    <t>Preferred stock, $.0001 par value, 10,000,000 shares authorized; none issued and outstanding</t>
  </si>
  <si>
    <t>Common stock value</t>
  </si>
  <si>
    <t>Additional paid-in 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A [Member] | Common Stock Subject to Mandatory Redemption [Member]</t>
  </si>
  <si>
    <t>Temporary Equity, Shares Issued</t>
  </si>
  <si>
    <t>Temporary Equity, Redemption Price Per Share</t>
  </si>
  <si>
    <t>CONDENSED STATEMENTS OF OPERATIONS - USD ($)</t>
  </si>
  <si>
    <t>3 Months Ended</t>
  </si>
  <si>
    <t>Sep. 30, 2014</t>
  </si>
  <si>
    <t>Revenue</t>
  </si>
  <si>
    <t>Formation, general and administrative costs</t>
  </si>
  <si>
    <t>State Franchise taxes</t>
  </si>
  <si>
    <t>Loss from operations</t>
  </si>
  <si>
    <t>Interest income</t>
  </si>
  <si>
    <t>Net loss attributable to common shares</t>
  </si>
  <si>
    <t>Weighted average number of common shares outstanding - basic and diluted (excluding shares subject to possible redemption)</t>
  </si>
  <si>
    <t>Net loss per common share - basic and diluted (excluding shares subject to possible redemption)</t>
  </si>
  <si>
    <t>CONDENSED STATEMENT OF STOCKHOLDERS' EQUITY - 9 months ended Sep. 30, 2015 - USD ($)</t>
  </si>
  <si>
    <t>Total</t>
  </si>
  <si>
    <t>Common Stock [Member]Common Class A [Member]</t>
  </si>
  <si>
    <t>Common Stock [Member]Common Class F [Member]</t>
  </si>
  <si>
    <t>Additional Paid-in Capital [Member]</t>
  </si>
  <si>
    <t>Accumulated Deficit [Member]</t>
  </si>
  <si>
    <t>Balances at Dec. 31, 2014</t>
  </si>
  <si>
    <t>Balances (in shares) at Dec. 31, 2014</t>
  </si>
  <si>
    <t>Changes in shares subject to possible redemption</t>
  </si>
  <si>
    <t>Changes in shares subject to possible redemption (in shares)</t>
  </si>
  <si>
    <t>Net loss attributable to common shares for the period ended September 30, 2015</t>
  </si>
  <si>
    <t>Balances at Sep. 30, 2015</t>
  </si>
  <si>
    <t>Balances (in shares) at Sep. 30, 2015</t>
  </si>
  <si>
    <t>CONDENSED STATEMENT OF STOCKHOLDERS' EQUITY (Parenthetical) - $ / shares</t>
  </si>
  <si>
    <t>Common Stock, Par or Stated Value Per Share</t>
  </si>
  <si>
    <t>CONDENSED STATEMENTS OF CASH FLOWS - USD ($)</t>
  </si>
  <si>
    <t>Cash flows from operating activities:</t>
  </si>
  <si>
    <t>Changes in operating assets and liabilities:</t>
  </si>
  <si>
    <t>Net cash used in operating activities</t>
  </si>
  <si>
    <t>Cash flows from investing activities:</t>
  </si>
  <si>
    <t>Proceeds received from sale of investments</t>
  </si>
  <si>
    <t>Purchase of investments in Trust Account</t>
  </si>
  <si>
    <t>Interest earned on Trust Account</t>
  </si>
  <si>
    <t>Net cash provided by (used in) investing activities</t>
  </si>
  <si>
    <t>Cash flows from financing activities:</t>
  </si>
  <si>
    <t>Proceeds from Public Offering, after payment of upfront underwriting fee</t>
  </si>
  <si>
    <t>Net proceeds from private placement</t>
  </si>
  <si>
    <t>Change in due to affiliates</t>
  </si>
  <si>
    <t>Net payment of offering costs</t>
  </si>
  <si>
    <t>Proceeds from note payable, stockholder</t>
  </si>
  <si>
    <t>Principal payment on note payable, stockholder</t>
  </si>
  <si>
    <t>Net cash provided by financing activities</t>
  </si>
  <si>
    <t>Net increase (decrease) in cash</t>
  </si>
  <si>
    <t>Cash at beginning of the period</t>
  </si>
  <si>
    <t>Cash at end of the period</t>
  </si>
  <si>
    <t>Supplemental disclosure of noncash financing activities:</t>
  </si>
  <si>
    <t>Accrued offering costs</t>
  </si>
  <si>
    <t>Deferred underwriter’s fee</t>
  </si>
  <si>
    <t>INTERIM FINANCIAL INFORMATION</t>
  </si>
  <si>
    <t>Quarterly Financial Information Disclosure [Abstract]</t>
  </si>
  <si>
    <t>Quarterly Financial Information [Text Block]</t>
  </si>
  <si>
    <t xml:space="preserve"> 1. INTERIM FINANCIAL INFORMATION The accompanying unaudited interim condensed financial statements of Terrapin 3 Acquisition Corporation (the “Company”) should be read in conjunction with the audited financial statements and notes thereto included in the Company's Annual Report on Form 10-K filed with the Securities and Exchange Commission (the “SEC”) on March 25, 2015.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DESCRIPTION OF ORGANIZATION AND BUSINESS OPERATIONS</t>
  </si>
  <si>
    <t>Organization, Consolidation and Presentation of Financial Statements [Abstract]</t>
  </si>
  <si>
    <t>Organization, Consolidation and Presentation of Financial Statements Disclosure [Text Block]</t>
  </si>
  <si>
    <t xml:space="preserve"> 2. DESCRIPTION OF ORGANIZATION AND BUSINESS OPERATIONS The Company is a blank check company incorporated in Delaware December 27, 2013 The initial stockholders of the Company, Apple Orange LLC, Noyac Path LLC, Periscope LLC, (together the “Terrapin sponsor”), along with Terrapin Partners Employee Partnership 3 LLC, and MIHI LLC (the “Macquarie sponsor”; together with the Terrapin sponsor, the “Sponsors”) and Terrapin Partners Green Employee Partnership, LLC have agreed, in the event the Company is required to seek stockholder approval of its Business Combination, to vote their Founders Shares, as defined below, and any public shares held, in favor of approving the Business Combination. Financing The registration statement for the Company’s initial public offering (the “Public Offering” as described in Note 4) was declared effective by the United States Securities and Exchange Commission (“SEC”) on July 17, 2014. The Sponsors purchased, simultaneously with the closing of the Public Offering, $ 6,000,000 Upon the closing of the Public Offering and the private placement, $ 212,750,000 Trust Account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The Company’s amended and restated certificate of incorporation provides that, other than the withdrawal of interest to pay taxes or for working capital, if any, none of the funds held in trust will be released until the earlier of: (i) the completion of the Business Combination; or (ii) the redemption of 1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the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the Company signs a definitive agreement in connection with the Business Combination. There is no assurance that the Company will be able to successfully effect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pro rata in no event will the Company redeem or repurchase its public shares in an amount that would cause its net tangible assets to be less than $5,000,001. Liquidation If the Company holds a stockholder vote or there is a tender offer for shares in connection with the Business Combination, public stockholders will have the opportunity to have public shares redeemed or repurchased for an amount in cash equal to its pro rata The Company will only have 24 months from the closing date of the Public Offering to complete its Business Combination. If the Company does not complete the Business Combination by July 22, 2016,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pro rata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Accounting Policies [Abstract]</t>
  </si>
  <si>
    <t>Significant Accounting Policies [Text Block]</t>
  </si>
  <si>
    <t xml:space="preserve"> 3. SUMMARY OF SIGNIFICANT ACCOUNTING POLICIES The accompanying financial statements are presented in U.S. dollars in conformity with GAAP and pursuant to the rules and regulations of the SEC.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September 30, 2015 and December 31, 2014, the Company had outstanding warrants to purchase 16,637,5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Topic 820, “Fair Value Measurements and Disclosures,” approximates the carrying amounts represented in the accompanying condensed balance sheets, primarily due to their short-term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iscussed in Note 4, all of the 21,275,000 5,000,001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15 and December 31, 2014, the Company has a net deferred tax asset, before valuation allowance, of approximately $ 304,000 148,000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5. No amounts were accrued for the payment of interest and penalties at September 30, 2015.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this standard in these financial statements.</t>
  </si>
  <si>
    <t>PUBLIC OFFERING</t>
  </si>
  <si>
    <t>Public Offering [Abstract]</t>
  </si>
  <si>
    <t>Public Offering Disclosure [Text Block]</t>
  </si>
  <si>
    <t xml:space="preserve"> 4. PUBLIC OFFERING On July 22, 2014, the Company sold 21,275,000 10.00 0.0001 Under the terms of the warrant agreement, the Company has agreed to use its best efforts to file a new registration statement under the Securities Act following the completion of the Business Combination. Each Public Warrant entitles the holder to purchase one-half of one share of Class A common stock at an exercise price of $ 5.75 21,275,000 The Company paid an upfront underwriting discount of $ 4,250,000 2.0 7,451,250 3.5</t>
  </si>
  <si>
    <t>RELATED PARTY TRANSACTIONS</t>
  </si>
  <si>
    <t>Related Party Transactions [Abstract]</t>
  </si>
  <si>
    <t>Related Party Transactions Disclosure [Text Block]</t>
  </si>
  <si>
    <t xml:space="preserve"> 5. RELATED PARTY TRANSACTIONS Founder Shares On December 31, 2013, the Company issued an aggregate of 5,250,000 25,000 5,250,000 ay 19, 2014, the Company implemented an approximate 1.0131 -for- 1 stock split 1,211,563 56,061 Class F Common Stock The initial stockholders have agreed not to transfer, assign or sell any of their Founder Shares until one year after the Business Combination (the “lock up”). Notwithstanding the foregoing, if the last sale price of the common stock equals or exceeds $ 12.00 Rights - The Founder Shares are identical to the public shares except that (i) Founder Shares are subject to certain transfer restrictions, as described above, and (ii) the initial stockholders have agreed to waive redemption rights in connection with the Business Combination with respect to the Founders Shares. However, the initial stockholders will be entitled to redemption rights with respect to any shares they hold by way of public market purchase if the Company fails to consummate the Business Combination within 24 months from the closing of the Public Offering. Voting  If the Company seeks stockholder approval of the Business Combination, the initial stockholders have agreed to vote their Founder Shares and any public shares purchased during or after the Public Offering in favor of the Business Combination. Redemption  Although the initial stockholders have waived their redemption rights with respect to the Founder Shares if the Company fails to complete the Business Combination within the prescribed time frame, they will be entitled to redemption rights with respect to any public shares they may own. Contingent Forward Purchase The Macquarie sponsor has committed to purchase, and the Company has committed to sell, 4,000,000 10.00 40,000,000 1,000,000 Private Placement Warrants The Sponsors have purchased from the Company an aggregate of 12,000,000 0.50 6,000,000 5.75 The Private Placement Warrants (including the Class A common stock issuable upon exercise of the Private Placement Warrants) will not be transferable, assignable or salable until 30 days after the completion of the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included in the units sold in the Public Offering. Otherwise, the Private Placement Warrants have terms and provisions that are identical to those of the Public Warrants sold as part of the units in the Public Offering and have no net cash settlement provisions. If the Company does not complete the Business Combination, then the Private Placement Warrants proceeds will be part of the liquidation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Units (and underlying securities) and Founder Shares purchased in the Contingent Forward Purchase hold similar registration rights.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 Expense Advance Agreement On July 16, 2014, the Sponsors entered into an agreement to advance to the Company, as may be requested by the Company, up to $ 500,000 1,000,000 0.50 Administrative Service Agreement Commencing on July 17, 2014, the Company has agreed to pay $ 10,000 5,300</t>
  </si>
  <si>
    <t>COMMITMENTS</t>
  </si>
  <si>
    <t>Commitments and Contingencies Disclosure [Abstract]</t>
  </si>
  <si>
    <t>Commitments and Contingencies Disclosure [Text Block]</t>
  </si>
  <si>
    <t xml:space="preserve"> 6. COMMITMENTS The Company is committed to pay the Deferred Discount totaling $ 7,451,250 3.5</t>
  </si>
  <si>
    <t>TRUST ACCOUNT</t>
  </si>
  <si>
    <t>Trust Account [Abstract]</t>
  </si>
  <si>
    <t>Trust Account [Text Block]</t>
  </si>
  <si>
    <t xml:space="preserve"> 7. TRUST ACCOUNT A total of $ 212,750,000 206,750,000 6,000,000 As of September 30, 2015, the Company’s Trust Account consists of $ 212,750,000 212,753,499 4,075 June 18, 2015 Gross Carrying Unrealized Fair Value Holding Gain Value Held-to-maturity: U.S. Treasury Securities due June 2015 At December 31, 2014 $ 212,753,499 $ 1,494 $ 212,754,993 As of September 30, 2015, United States Treasury Bills held in the Trust Account have fully matured. </t>
  </si>
  <si>
    <t>FAIR VALUE MEASUREMENT</t>
  </si>
  <si>
    <t>Fair Value Disclosures [Abstract]</t>
  </si>
  <si>
    <t>Fair Value Disclosures [Text Block]</t>
  </si>
  <si>
    <t xml:space="preserve"> 8. FAIR VALUE MEASUREMENT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s of September 30, 2015 and December 31,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eptember 30, 2015 (unaudited) Quoted Prices Significant Significant Assets: Institutional Money Market Fund held in Trust Account $ 212,750,000 $ 212,750,000 $ - $ - December 31, Quoted Prices Significant Significant Assets: U.S. Treasury Securities held in Trust Account $ 212,754,993 $ 212,754,993 $ - $ - </t>
  </si>
  <si>
    <t>STOCKHOLDERS' EQUITY</t>
  </si>
  <si>
    <t>Stockholders' Equity Note [Abstract]</t>
  </si>
  <si>
    <t>Stockholders' Equity Note Disclosure [Text Block]</t>
  </si>
  <si>
    <t xml:space="preserve"> 9. STOCKHOLDERS’ EQUITY On May 19, 2014, the Company implemented an approximate 1.0131-for-1 stock split Common Stock Class A Common Stock  The Company is authorized to issue 90,000,000 0.0001 Holders of the Company’s Class A common stock are entitled to one vote for each Class A common share 21,275,000 20,080,105 20,119,067 Class F Common Stock  The Company is authorized to issue 10,000,000 0.0001 Holders of the Company’s Class F common stock are entitled to one vote for each Class F common share Shares of Class F common stock are convertible into shares of Class A common stock at a ratio of one-for-one. 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 5,318,750 Common Stock 10,000,000 0.0001 Preferred Stock Preferred Stock 10,000,000</t>
  </si>
  <si>
    <t>SUMMARY OF SIGNIFICANT ACCOUNTING POLICIES (Policies)</t>
  </si>
  <si>
    <t>Basis of Accounting, Policy [Policy Text Block]</t>
  </si>
  <si>
    <t xml:space="preserve"> Basis of presentation The accompanying financial statements are presented in U.S. dollars in conformity with GAAP and pursuant to the rules and regulations of the SEC.</t>
  </si>
  <si>
    <t>Earnings Per Share, Policy [Policy Text Block]</t>
  </si>
  <si>
    <t xml:space="preserve"> Net loss per common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September 30, 2015 and December 31, 2014, the Company had outstanding warrants to purchase 16,637,500</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condensed balance sheets, primarily due to their short-term natur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mon Stock Subject To Possible Redemption [Policy Text Block]</t>
  </si>
  <si>
    <t xml:space="preserve"> Redeemable Common Stock As discussed in Note 4, all of the 21,275,000 5,000,001</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15 and December 31, 2014, the Company has a net deferred tax asset, before valuation allowance, of approximately $ 304,000 148,000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September 30, 2015. No amounts were accrued for the payment of interest and penalties at September 30, 2015.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w Accounting Pronouncements, Policy [Policy Text Block]</t>
  </si>
  <si>
    <t xml:space="preserve"> Recent Accounting Pronouncements 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this standard in these financial statements.</t>
  </si>
  <si>
    <t>TRUST ACCOUNT (Tables)</t>
  </si>
  <si>
    <t>Held-to-maturity Securities [Table Text Block]</t>
  </si>
  <si>
    <t xml:space="preserve"> The carrying value, excluding accrued interest income, gross unrealized holding gain and fair value of held to maturity securities at December 31, 2014 are as follows: Gross Carrying Unrealized Fair Value Holding Gain Value Held-to-maturity: U.S. Treasury Securities due June 2015 At December 31, 2014 $ 212,753,499 $ 1,494 $ 212,754,993 </t>
  </si>
  <si>
    <t>FAIR VALUE MEASUREMENT (Tables)</t>
  </si>
  <si>
    <t>Schedule of Fair Value, Assets and Liabilities Measured on Recurring Basis [Table Text Block]</t>
  </si>
  <si>
    <t xml:space="preserve"> Fair values determined by Level 3 inputs are unobservable data points for the asset or liability, and includes situations where there is little, if any, market activity for the asset or liability: September 30, 2015 (unaudited) Quoted Prices Significant Significant Assets: Institutional Money Market Fund held in Trust Account $ 212,750,000 $ 212,750,000 $ - $ - December 31, Quoted Prices Significant Significant Assets: U.S. Treasury Securities held in Trust Account $ 212,754,993 $ 212,754,993 $ - $ - </t>
  </si>
  <si>
    <t>DESCRIPTION OF ORGANIZATION AND BUSINESS OPERATIONS (Details Textual) - USD ($)</t>
  </si>
  <si>
    <t>1 Months Ended</t>
  </si>
  <si>
    <t>Jul. 17, 2014</t>
  </si>
  <si>
    <t>Collaborative Arrangements and Non-collaborative Arrangement Transactions [Line Items]</t>
  </si>
  <si>
    <t>Entity Incorporation, State Country Name</t>
  </si>
  <si>
    <t>Delaware</t>
  </si>
  <si>
    <t>Entity Incorporation, Date of Incorporation</t>
  </si>
  <si>
    <t>Dec. 27,
		2013</t>
  </si>
  <si>
    <t>Redemption Percentage Of Shares Of Common Stock</t>
  </si>
  <si>
    <t>100.00%</t>
  </si>
  <si>
    <t>Public Shares Redemption, Basis</t>
  </si>
  <si>
    <t>in no event will the Company redeem or repurchase its public shares in an amount that would cause its net tangible assets to be less than $5,000,001.</t>
  </si>
  <si>
    <t>Proceeds from Issuance of Private Placement</t>
  </si>
  <si>
    <t>Proceeds For Principal Deposited In Trust Account</t>
  </si>
  <si>
    <t>Business Acquisition, Planned Restructuring Activities, Description</t>
  </si>
  <si>
    <t>(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t>
  </si>
  <si>
    <t>SUMMARY OF SIGNIFICANT ACCOUNTING POLICIES (Details Textual) - USD ($)</t>
  </si>
  <si>
    <t>Jul. 22, 2014</t>
  </si>
  <si>
    <t>Accounting Policies [Line Items]</t>
  </si>
  <si>
    <t>Class of Warrant or Right, Outstanding</t>
  </si>
  <si>
    <t>Concentration Risk, Credit Risk, Financial Instrument, Maximum Exposure</t>
  </si>
  <si>
    <t>Intangible Assets, Net (Excluding Goodwill)</t>
  </si>
  <si>
    <t>Deferred Tax Assets, Net, Total</t>
  </si>
  <si>
    <t>Stock Issued During Period, Shares, New Issues</t>
  </si>
  <si>
    <t>Common Class A [Member] | Public Offering [Member]</t>
  </si>
  <si>
    <t>PUBLIC OFFERING (Details Textual) - USD ($)</t>
  </si>
  <si>
    <t>Public Offering Disclosure [Line Items]</t>
  </si>
  <si>
    <t>Class of Warrant or Right, Exercise Price of Warrants or Rights</t>
  </si>
  <si>
    <t>Underwriting Discount</t>
  </si>
  <si>
    <t>Deferred Underwriting Compensation</t>
  </si>
  <si>
    <t>Underwriting Discount Percentage</t>
  </si>
  <si>
    <t>2.00%</t>
  </si>
  <si>
    <t>Deferred Underwriting Discount Percentage</t>
  </si>
  <si>
    <t>3.50%</t>
  </si>
  <si>
    <t>Public Offering [Member]</t>
  </si>
  <si>
    <t>Warrant Redemption Description</t>
  </si>
  <si>
    <t>Once the warrants become exercisable, the Company may redeem the outstanding warrants in whole and not in part at a price of $0.01 per warrant upon a minimum of 30 days&amp;#8217; prior written notice of redemption, only in the event that the last sale price of the Company&amp;#8217;s shares of common stock equals or exceeds $24.00 per share for any 20 trading days within the 30-trading day period ending on the third trading day before the Company sends the notice of redemption to the warrant holders.</t>
  </si>
  <si>
    <t>Public Offering [Member] | Common Class A [Member]</t>
  </si>
  <si>
    <t>Sale of Stock, Price Per Share</t>
  </si>
  <si>
    <t>RELATED PARTY TRANSACTIONS (Details Textual)</t>
  </si>
  <si>
    <t>May. 15, 2014shares</t>
  </si>
  <si>
    <t>May. 19, 2014shares</t>
  </si>
  <si>
    <t>Sep. 30, 2015USD ($)$ / shares$ / Priceshares</t>
  </si>
  <si>
    <t>Dec. 31, 2013USD ($)</t>
  </si>
  <si>
    <t>Dec. 31, 2014USD ($)</t>
  </si>
  <si>
    <t>Jul. 17, 2014USD ($)</t>
  </si>
  <si>
    <t>Jul. 16, 2014USD ($)$ / shares</t>
  </si>
  <si>
    <t>Related Party Transaction [Line Items]</t>
  </si>
  <si>
    <t>Stockholders' Equity Note, Stock Split</t>
  </si>
  <si>
    <t>1.0131-for-1 stock split</t>
  </si>
  <si>
    <t>Maximum Sale of Common Stock Price Per Share | $ / shares</t>
  </si>
  <si>
    <t>Class of Warrant or Right, Exercise Price of Warrants or Rights | $ / shares</t>
  </si>
  <si>
    <t>Monthly Payment For Office Space</t>
  </si>
  <si>
    <t>Due to Related Parties, Current</t>
  </si>
  <si>
    <t>Administrative Service Agreement [Member]</t>
  </si>
  <si>
    <t>Working Capital Loan [Member]</t>
  </si>
  <si>
    <t>Debt Instrument, Face Amount</t>
  </si>
  <si>
    <t>Private Placement [Member]</t>
  </si>
  <si>
    <t>Proceeds from Issuance or Sale of Equity, Total</t>
  </si>
  <si>
    <t>Class of Warrant or Right, Number of Securities Called by Warrants or Rights | shares</t>
  </si>
  <si>
    <t>Warrant Exercise Price, Per Half Share | $ / shares</t>
  </si>
  <si>
    <t>Founder [Member]</t>
  </si>
  <si>
    <t>Number Of Units Issued During Period</t>
  </si>
  <si>
    <t>Proceeds from Issuance of Common Stock</t>
  </si>
  <si>
    <t>Stock Issued During Period, Shares, New Issues | shares</t>
  </si>
  <si>
    <t>Common Stock unit Description</t>
  </si>
  <si>
    <t>each unit consisting of 1 share of common stock and 1 warrant to purchase one half of one share of common stock</t>
  </si>
  <si>
    <t>Macquarie Sponsor [Member]</t>
  </si>
  <si>
    <t>Sale Of Founder shares During Period | shares</t>
  </si>
  <si>
    <t>Sale Of Units, Price Per Unit | $ / Price</t>
  </si>
  <si>
    <t>Macquarie Sponsor [Member] | Common Class F [Member]</t>
  </si>
  <si>
    <t>Terrapin Partners [Member]</t>
  </si>
  <si>
    <t>Founder Shares Transferred During Period | shares</t>
  </si>
  <si>
    <t>Sponsors [Member] | Working Capital Loan [Member]</t>
  </si>
  <si>
    <t>COMMITMENTS (Details Textual) - USD ($)</t>
  </si>
  <si>
    <t>Commitments And Contingencies Disclosure [Line Items]</t>
  </si>
  <si>
    <t>TRUST ACCOUNT (Details) - US Treasury Securities [Member] - USD ($)</t>
  </si>
  <si>
    <t>Held-to-maturity:</t>
  </si>
  <si>
    <t>Carrying Value</t>
  </si>
  <si>
    <t>Gross Unrealized Holding Gain</t>
  </si>
  <si>
    <t>Fair Value</t>
  </si>
  <si>
    <t>TRUST ACCOUNT (Details Textual) - USD ($)</t>
  </si>
  <si>
    <t>12 Months Ended</t>
  </si>
  <si>
    <t>Dec. 31, 2013</t>
  </si>
  <si>
    <t>Trust Account [Line Items]</t>
  </si>
  <si>
    <t>Payments For Principal Deposited In Trust Account</t>
  </si>
  <si>
    <t>Cash and Cash Equivalents, at Carrying Value, Total</t>
  </si>
  <si>
    <t>Restricted Cash and Cash Equivalents, Current</t>
  </si>
  <si>
    <t>US Treasury Securities [Member]</t>
  </si>
  <si>
    <t>Held-to-maturity Securities</t>
  </si>
  <si>
    <t>Held-to-maturity Securities, Debt Maturities, Date</t>
  </si>
  <si>
    <t>Jun. 18,
		2015</t>
  </si>
  <si>
    <t>FAIR VALUE MEASUREMENT (Details) - USD ($)</t>
  </si>
  <si>
    <t>Assets:</t>
  </si>
  <si>
    <t>Institutional Money Market Fund held in Trust Account</t>
  </si>
  <si>
    <t>Fair Value, Measurements, Recurring [Member]</t>
  </si>
  <si>
    <t>U.S. Treasury Securities</t>
  </si>
  <si>
    <t>Fair Value, Measurements, Recurring [Member] | Fair Value, Inputs, Level 1 [Member]</t>
  </si>
  <si>
    <t>Fair Value, Measurements, Recurring [Member] | Fair Value, Inputs, Level 2 [Member]</t>
  </si>
  <si>
    <t>Fair Value, Measurements, Recurring [Member] | Fair Value, Inputs, Level 3 [Member]</t>
  </si>
  <si>
    <t>STOCKHOLDERS' EQUITY (Details Textual) - $ / shares</t>
  </si>
  <si>
    <t>May. 19, 2014</t>
  </si>
  <si>
    <t>Class of Stock [Line Items]</t>
  </si>
  <si>
    <t>Common Stock, Voting Rights</t>
  </si>
  <si>
    <t>Holders of the Companys Class A common stock are entitled to one vote for each Class A common share</t>
  </si>
  <si>
    <t>Common Stock, Shares, Issued Including Redemption</t>
  </si>
  <si>
    <t>Holders of the Companys Class F common stock are entitled to one vote for each Class F common share</t>
  </si>
  <si>
    <t>Common Stock, Conversion Basis</t>
  </si>
  <si>
    <t>Shares of Class F common stock are convertible into shares of Class A common stock at a ratio of one-for-one.</t>
  </si>
  <si>
    <t>Common Stock Conversion, Description</t>
  </si>
  <si>
    <t>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608298</v>
      </c>
    </row>
    <row r="11" spans="1:3">
      <c s="4" r="A11" t="s">
        <v>17</v>
      </c>
      <c s="4" r="B11" t="s">
        <v>18</v>
      </c>
    </row>
    <row r="12" spans="1:3">
      <c s="4" r="A12" t="s">
        <v>19</v>
      </c>
      <c s="4" r="B12" t="s">
        <v>20</v>
      </c>
    </row>
    <row r="13" spans="1:3">
      <c s="4" r="A13" t="s">
        <v>21</v>
      </c>
      <c s="4" r="B13" t="s">
        <v>22</v>
      </c>
    </row>
    <row r="14" spans="1:3">
      <c s="4" r="A14" t="s">
        <v>23</v>
      </c>
    </row>
    <row r="15" spans="1:3">
      <c s="3" r="A15" t="s">
        <v>4</v>
      </c>
    </row>
    <row r="16" spans="1:3">
      <c s="4" r="A16" t="s">
        <v>24</v>
      </c>
      <c s="5" r="C16" t="n">
        <v>21275000</v>
      </c>
    </row>
    <row r="17" spans="1:3">
      <c s="4" r="A17" t="s">
        <v>25</v>
      </c>
    </row>
    <row r="18" spans="1:3">
      <c s="3" r="A18" t="s">
        <v>4</v>
      </c>
    </row>
    <row r="19" spans="1:3">
      <c s="4" r="A19" t="s">
        <v>24</v>
      </c>
      <c s="5" r="C19" t="n">
        <v>531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r="1" spans="1:2">
      <c s="1" r="A1" t="s">
        <v>146</v>
      </c>
      <c s="2" r="B1" t="s">
        <v>1</v>
      </c>
    </row>
    <row r="2" spans="1:2">
      <c s="2" r="B2" t="s">
        <v>2</v>
      </c>
    </row>
    <row r="3" spans="1:2">
      <c s="3" r="A3" t="s">
        <v>119</v>
      </c>
    </row>
    <row r="4" spans="1:2">
      <c s="4" r="A4" t="s">
        <v>147</v>
      </c>
      <c s="4" r="B4" t="s">
        <v>148</v>
      </c>
    </row>
    <row r="5" spans="1:2">
      <c s="4" r="A5" t="s">
        <v>149</v>
      </c>
      <c s="4" r="B5" t="s">
        <v>150</v>
      </c>
    </row>
    <row r="6" spans="1:2">
      <c s="4" r="A6" t="s">
        <v>151</v>
      </c>
      <c s="4" r="B6" t="s">
        <v>152</v>
      </c>
    </row>
    <row r="7" spans="1:2">
      <c s="4" r="A7" t="s">
        <v>153</v>
      </c>
      <c s="4" r="B7" t="s">
        <v>154</v>
      </c>
    </row>
    <row r="8" spans="1:2">
      <c s="4" r="A8" t="s">
        <v>155</v>
      </c>
      <c s="4" r="B8" t="s">
        <v>156</v>
      </c>
    </row>
    <row r="9" spans="1:2">
      <c s="4" r="A9" t="s">
        <v>157</v>
      </c>
      <c s="4" r="B9" t="s">
        <v>158</v>
      </c>
    </row>
    <row r="10" spans="1:2">
      <c s="4" r="A10" t="s">
        <v>159</v>
      </c>
      <c s="4" r="B10" t="s">
        <v>160</v>
      </c>
    </row>
    <row r="11" spans="1:2">
      <c s="4" r="A11" t="s">
        <v>161</v>
      </c>
      <c s="4" r="B11"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3</v>
      </c>
      <c s="2" r="B1" t="s">
        <v>1</v>
      </c>
    </row>
    <row r="2" spans="1:2">
      <c s="2" r="B2" t="s">
        <v>2</v>
      </c>
    </row>
    <row r="3" spans="1:2">
      <c s="3" r="A3" t="s">
        <v>135</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39</v>
      </c>
    </row>
    <row r="4" spans="1:2">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579010</v>
      </c>
      <c s="7" r="C3" t="n">
        <v>1004609</v>
      </c>
    </row>
    <row r="4" spans="1:3">
      <c s="4" r="A4" t="s">
        <v>30</v>
      </c>
      <c s="5" r="B4" t="n">
        <v>88909</v>
      </c>
      <c s="5" r="C4" t="n">
        <v>66151</v>
      </c>
    </row>
    <row r="5" spans="1:3">
      <c s="4" r="A5" t="s">
        <v>31</v>
      </c>
      <c s="5" r="B5" t="n">
        <v>667919</v>
      </c>
      <c s="5" r="C5" t="n">
        <v>1070760</v>
      </c>
    </row>
    <row r="6" spans="1:3">
      <c s="4" r="A6" t="s">
        <v>32</v>
      </c>
      <c s="5" r="B6" t="n">
        <v>212750000</v>
      </c>
      <c s="5" r="C6" t="n">
        <v>212757574</v>
      </c>
    </row>
    <row r="7" spans="1:3">
      <c s="4" r="A7" t="s">
        <v>33</v>
      </c>
      <c s="5" r="B7" t="n">
        <v>213417919</v>
      </c>
      <c s="5" r="C7" t="n">
        <v>213828334</v>
      </c>
    </row>
    <row r="8" spans="1:3">
      <c s="3" r="A8" t="s">
        <v>34</v>
      </c>
    </row>
    <row r="9" spans="1:3">
      <c s="4" r="A9" t="s">
        <v>35</v>
      </c>
      <c s="5" r="B9" t="n">
        <v>25250</v>
      </c>
      <c s="5" r="C9" t="n">
        <v>5543</v>
      </c>
    </row>
    <row r="10" spans="1:3">
      <c s="4" r="A10" t="s">
        <v>36</v>
      </c>
      <c s="5" r="B10" t="n">
        <v>135000</v>
      </c>
      <c s="5" r="C10" t="n">
        <v>180000</v>
      </c>
    </row>
    <row r="11" spans="1:3">
      <c s="4" r="A11" t="s">
        <v>37</v>
      </c>
      <c s="5" r="B11" t="n">
        <v>5364</v>
      </c>
      <c s="5" r="C11" t="n">
        <v>867</v>
      </c>
    </row>
    <row r="12" spans="1:3">
      <c s="4" r="A12" t="s">
        <v>38</v>
      </c>
      <c s="5" r="B12" t="n">
        <v>165614</v>
      </c>
      <c s="5" r="C12" t="n">
        <v>186410</v>
      </c>
    </row>
    <row r="13" spans="1:3">
      <c s="4" r="A13" t="s">
        <v>39</v>
      </c>
      <c s="5" r="B13" t="n">
        <v>7451250</v>
      </c>
      <c s="5" r="C13" t="n">
        <v>7451250</v>
      </c>
    </row>
    <row r="14" spans="1:3">
      <c s="4" r="A14" t="s">
        <v>40</v>
      </c>
      <c s="5" r="B14" t="n">
        <v>7616864</v>
      </c>
      <c s="5" r="C14" t="n">
        <v>7637660</v>
      </c>
    </row>
    <row r="15" spans="1:3">
      <c s="4" r="A15" t="s">
        <v>41</v>
      </c>
      <c s="5" r="B15" t="n">
        <v>200801050</v>
      </c>
      <c s="5" r="C15" t="n">
        <v>201190670</v>
      </c>
    </row>
    <row r="16" spans="1:3">
      <c s="3" r="A16" t="s">
        <v>42</v>
      </c>
    </row>
    <row r="17" spans="1:3">
      <c s="4" r="A17" t="s">
        <v>43</v>
      </c>
      <c s="5" r="B17" t="n">
        <v>0</v>
      </c>
      <c s="5" r="C17" t="n">
        <v>0</v>
      </c>
    </row>
    <row r="18" spans="1:3">
      <c s="4" r="A18" t="s">
        <v>44</v>
      </c>
      <c s="5" r="B18" t="n">
        <v>0</v>
      </c>
      <c s="5" r="C18" t="n">
        <v>0</v>
      </c>
    </row>
    <row r="19" spans="1:3">
      <c s="4" r="A19" t="s">
        <v>45</v>
      </c>
      <c s="5" r="B19" t="n">
        <v>5759379</v>
      </c>
      <c s="5" r="C19" t="n">
        <v>5369762</v>
      </c>
    </row>
    <row r="20" spans="1:3">
      <c s="4" r="A20" t="s">
        <v>46</v>
      </c>
      <c s="5" r="B20" t="n">
        <v>-760026</v>
      </c>
      <c s="5" r="C20" t="n">
        <v>-370406</v>
      </c>
    </row>
    <row r="21" spans="1:3">
      <c s="4" r="A21" t="s">
        <v>47</v>
      </c>
      <c s="5" r="B21" t="n">
        <v>5000005</v>
      </c>
      <c s="5" r="C21" t="n">
        <v>5000004</v>
      </c>
    </row>
    <row r="22" spans="1:3">
      <c s="4" r="A22" t="s">
        <v>48</v>
      </c>
      <c s="5" r="B22" t="n">
        <v>213417919</v>
      </c>
      <c s="5" r="C22" t="n">
        <v>213828334</v>
      </c>
    </row>
    <row r="23" spans="1:3">
      <c s="4" r="A23" t="s">
        <v>23</v>
      </c>
    </row>
    <row r="24" spans="1:3">
      <c s="3" r="A24" t="s">
        <v>42</v>
      </c>
    </row>
    <row r="25" spans="1:3">
      <c s="4" r="A25" t="s">
        <v>44</v>
      </c>
      <c s="5" r="B25" t="n">
        <v>120</v>
      </c>
      <c s="5" r="C25" t="n">
        <v>116</v>
      </c>
    </row>
    <row r="26" spans="1:3">
      <c s="4" r="A26" t="s">
        <v>25</v>
      </c>
    </row>
    <row r="27" spans="1:3">
      <c s="3" r="A27" t="s">
        <v>42</v>
      </c>
    </row>
    <row r="28" spans="1:3">
      <c s="4" r="A28" t="s">
        <v>44</v>
      </c>
      <c s="7" r="B28" t="n">
        <v>532</v>
      </c>
      <c s="7" r="C28" t="n">
        <v>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169</v>
      </c>
      <c s="2" r="B1" t="s">
        <v>170</v>
      </c>
      <c s="2" r="C1" t="s">
        <v>1</v>
      </c>
    </row>
    <row r="2" spans="1:4">
      <c s="2" r="B2" t="s">
        <v>171</v>
      </c>
      <c s="2" r="C2" t="s">
        <v>2</v>
      </c>
      <c s="2" r="D2" t="s">
        <v>63</v>
      </c>
    </row>
    <row r="3" spans="1:4">
      <c s="3" r="A3" t="s">
        <v>172</v>
      </c>
    </row>
    <row r="4" spans="1:4">
      <c s="4" r="A4" t="s">
        <v>173</v>
      </c>
      <c s="4" r="C4" t="s">
        <v>174</v>
      </c>
    </row>
    <row r="5" spans="1:4">
      <c s="4" r="A5" t="s">
        <v>175</v>
      </c>
      <c s="4" r="C5" t="s">
        <v>176</v>
      </c>
    </row>
    <row r="6" spans="1:4">
      <c s="4" r="A6" t="s">
        <v>177</v>
      </c>
      <c s="4" r="B6" t="s">
        <v>178</v>
      </c>
    </row>
    <row r="7" spans="1:4">
      <c s="4" r="A7" t="s">
        <v>179</v>
      </c>
      <c s="4" r="C7" t="s">
        <v>180</v>
      </c>
    </row>
    <row r="8" spans="1:4">
      <c s="4" r="A8" t="s">
        <v>181</v>
      </c>
      <c s="7" r="B8" t="n">
        <v>6000000</v>
      </c>
      <c s="7" r="C8" t="n">
        <v>0</v>
      </c>
      <c s="7" r="D8" t="n">
        <v>6000000</v>
      </c>
    </row>
    <row r="9" spans="1:4">
      <c s="4" r="A9" t="s">
        <v>182</v>
      </c>
      <c s="7" r="B9" t="n">
        <v>212750000</v>
      </c>
    </row>
    <row r="10" spans="1:4">
      <c s="4" r="A10" t="s">
        <v>183</v>
      </c>
      <c s="4" r="C10" t="s">
        <v>184</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s="1" r="A1" t="s">
        <v>185</v>
      </c>
      <c s="2" r="B1" t="s">
        <v>170</v>
      </c>
      <c s="2" r="C1" t="s">
        <v>1</v>
      </c>
    </row>
    <row r="2" spans="1:4">
      <c s="2" r="B2" t="s">
        <v>186</v>
      </c>
      <c s="2" r="C2" t="s">
        <v>2</v>
      </c>
      <c s="2" r="D2" t="s">
        <v>27</v>
      </c>
    </row>
    <row r="3" spans="1:4">
      <c s="3" r="A3" t="s">
        <v>187</v>
      </c>
    </row>
    <row r="4" spans="1:4">
      <c s="4" r="A4" t="s">
        <v>188</v>
      </c>
      <c s="5" r="C4" t="n">
        <v>16637500</v>
      </c>
      <c s="5" r="D4" t="n">
        <v>16637500</v>
      </c>
    </row>
    <row r="5" spans="1:4">
      <c s="4" r="A5" t="s">
        <v>189</v>
      </c>
      <c s="7" r="C5" t="n">
        <v>250000</v>
      </c>
    </row>
    <row r="6" spans="1:4">
      <c s="4" r="A6" t="s">
        <v>190</v>
      </c>
      <c s="5" r="C6" t="n">
        <v>5000001</v>
      </c>
    </row>
    <row r="7" spans="1:4">
      <c s="4" r="A7" t="s">
        <v>191</v>
      </c>
      <c s="7" r="C7" t="n">
        <v>304000</v>
      </c>
      <c s="7" r="D7" t="n">
        <v>148000</v>
      </c>
    </row>
    <row r="8" spans="1:4">
      <c s="4" r="A8" t="s">
        <v>23</v>
      </c>
    </row>
    <row r="9" spans="1:4">
      <c s="3" r="A9" t="s">
        <v>187</v>
      </c>
    </row>
    <row r="10" spans="1:4">
      <c s="4" r="A10" t="s">
        <v>192</v>
      </c>
      <c s="5" r="C10" t="n">
        <v>21275000</v>
      </c>
    </row>
    <row r="11" spans="1:4">
      <c s="4" r="A11" t="s">
        <v>193</v>
      </c>
    </row>
    <row r="12" spans="1:4">
      <c s="3" r="A12" t="s">
        <v>187</v>
      </c>
    </row>
    <row r="13" spans="1:4">
      <c s="4" r="A13" t="s">
        <v>192</v>
      </c>
      <c s="5" r="B13" t="n">
        <v>21275000</v>
      </c>
      <c s="5" r="C13" t="n">
        <v>2127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s>
  <sheetData>
    <row r="1" spans="1:4">
      <c s="1" r="A1" t="s">
        <v>194</v>
      </c>
      <c s="2" r="B1" t="s">
        <v>170</v>
      </c>
      <c s="2" r="C1" t="s">
        <v>1</v>
      </c>
    </row>
    <row r="2" spans="1:4">
      <c s="2" r="B2" t="s">
        <v>186</v>
      </c>
      <c s="2" r="C2" t="s">
        <v>2</v>
      </c>
      <c s="2" r="D2" t="s">
        <v>27</v>
      </c>
    </row>
    <row r="3" spans="1:4">
      <c s="3" r="A3" t="s">
        <v>195</v>
      </c>
    </row>
    <row r="4" spans="1:4">
      <c s="4" r="A4" t="s">
        <v>86</v>
      </c>
      <c s="8" r="C4" t="n">
        <v>0.0001</v>
      </c>
      <c s="8" r="D4" t="n">
        <v>0.0001</v>
      </c>
    </row>
    <row r="5" spans="1:4">
      <c s="4" r="A5" t="s">
        <v>196</v>
      </c>
      <c s="9" r="C5" t="n">
        <v>5.75</v>
      </c>
    </row>
    <row r="6" spans="1:4">
      <c s="4" r="A6" t="s">
        <v>197</v>
      </c>
      <c s="7" r="C6" t="n">
        <v>4250000</v>
      </c>
    </row>
    <row r="7" spans="1:4">
      <c s="4" r="A7" t="s">
        <v>198</v>
      </c>
      <c s="7" r="C7" t="n">
        <v>7451250</v>
      </c>
      <c s="7" r="D7" t="n">
        <v>7451250</v>
      </c>
    </row>
    <row r="8" spans="1:4">
      <c s="4" r="A8" t="s">
        <v>199</v>
      </c>
      <c s="4" r="C8" t="s">
        <v>200</v>
      </c>
    </row>
    <row r="9" spans="1:4">
      <c s="4" r="A9" t="s">
        <v>201</v>
      </c>
      <c s="4" r="C9" t="s">
        <v>202</v>
      </c>
    </row>
    <row r="10" spans="1:4">
      <c s="4" r="A10" t="s">
        <v>23</v>
      </c>
    </row>
    <row r="11" spans="1:4">
      <c s="3" r="A11" t="s">
        <v>195</v>
      </c>
    </row>
    <row r="12" spans="1:4">
      <c s="4" r="A12" t="s">
        <v>192</v>
      </c>
      <c s="5" r="C12" t="n">
        <v>21275000</v>
      </c>
    </row>
    <row r="13" spans="1:4">
      <c s="4" r="A13" t="s">
        <v>86</v>
      </c>
      <c s="8" r="C13" t="n">
        <v>0.0001</v>
      </c>
      <c s="8" r="D13" t="n">
        <v>0.0001</v>
      </c>
    </row>
    <row r="14" spans="1:4">
      <c s="4" r="A14" t="s">
        <v>203</v>
      </c>
    </row>
    <row r="15" spans="1:4">
      <c s="3" r="A15" t="s">
        <v>195</v>
      </c>
    </row>
    <row r="16" spans="1:4">
      <c s="4" r="A16" t="s">
        <v>204</v>
      </c>
      <c s="4" r="C16" t="s">
        <v>205</v>
      </c>
    </row>
    <row r="17" spans="1:4">
      <c s="4" r="A17" t="s">
        <v>206</v>
      </c>
    </row>
    <row r="18" spans="1:4">
      <c s="3" r="A18" t="s">
        <v>195</v>
      </c>
    </row>
    <row r="19" spans="1:4">
      <c s="4" r="A19" t="s">
        <v>192</v>
      </c>
      <c s="5" r="B19" t="n">
        <v>21275000</v>
      </c>
      <c s="5" r="C19" t="n">
        <v>21275000</v>
      </c>
    </row>
    <row r="20" spans="1:4">
      <c s="4" r="A20" t="s">
        <v>207</v>
      </c>
      <c s="7" r="B20" t="n">
        <v>10</v>
      </c>
    </row>
    <row r="21" spans="1:4">
      <c s="4" r="A21" t="s">
        <v>86</v>
      </c>
      <c s="8" r="B21" t="n">
        <v>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46"/>
    <col customWidth="1" max="5" min="5" width="80"/>
    <col customWidth="1" max="6" min="6" width="21"/>
    <col customWidth="1" max="7" min="7" width="21"/>
    <col customWidth="1" max="8" min="8" width="31"/>
  </cols>
  <sheetData>
    <row r="1" spans="1:8">
      <c s="1" r="A1" t="s">
        <v>208</v>
      </c>
      <c s="2" r="B1" t="s">
        <v>209</v>
      </c>
      <c s="2" r="C1" t="s">
        <v>210</v>
      </c>
      <c s="2" r="D1" t="s">
        <v>211</v>
      </c>
      <c s="2" r="E1" t="s">
        <v>212</v>
      </c>
      <c s="2" r="F1" t="s">
        <v>213</v>
      </c>
      <c s="2" r="G1" t="s">
        <v>214</v>
      </c>
      <c s="2" r="H1" t="s">
        <v>215</v>
      </c>
    </row>
    <row r="2" spans="1:8">
      <c s="3" r="A2" t="s">
        <v>216</v>
      </c>
    </row>
    <row r="3" spans="1:8">
      <c s="4" r="A3" t="s">
        <v>217</v>
      </c>
      <c s="4" r="C3" t="s">
        <v>218</v>
      </c>
    </row>
    <row r="4" spans="1:8">
      <c s="4" r="A4" t="s">
        <v>219</v>
      </c>
      <c s="7" r="D4" t="n">
        <v>12</v>
      </c>
    </row>
    <row r="5" spans="1:8">
      <c s="4" r="A5" t="s">
        <v>220</v>
      </c>
      <c s="9" r="D5" t="n">
        <v>5.75</v>
      </c>
    </row>
    <row r="6" spans="1:8">
      <c s="4" r="A6" t="s">
        <v>221</v>
      </c>
      <c s="7" r="G6" t="n">
        <v>10000</v>
      </c>
    </row>
    <row r="7" spans="1:8">
      <c s="4" r="A7" t="s">
        <v>222</v>
      </c>
      <c s="7" r="D7" t="n">
        <v>5364</v>
      </c>
      <c s="7" r="F7" t="n">
        <v>867</v>
      </c>
    </row>
    <row r="8" spans="1:8">
      <c s="4" r="A8" t="s">
        <v>223</v>
      </c>
    </row>
    <row r="9" spans="1:8">
      <c s="3" r="A9" t="s">
        <v>216</v>
      </c>
    </row>
    <row r="10" spans="1:8">
      <c s="4" r="A10" t="s">
        <v>222</v>
      </c>
      <c s="5" r="D10" t="n">
        <v>5300</v>
      </c>
      <c s="7" r="F10" t="n">
        <v>900</v>
      </c>
    </row>
    <row r="11" spans="1:8">
      <c s="4" r="A11" t="s">
        <v>224</v>
      </c>
    </row>
    <row r="12" spans="1:8">
      <c s="3" r="A12" t="s">
        <v>216</v>
      </c>
    </row>
    <row r="13" spans="1:8">
      <c s="4" r="A13" t="s">
        <v>225</v>
      </c>
      <c s="7" r="H13" t="n">
        <v>1000000</v>
      </c>
    </row>
    <row r="14" spans="1:8">
      <c s="4" r="A14" t="s">
        <v>226</v>
      </c>
    </row>
    <row r="15" spans="1:8">
      <c s="3" r="A15" t="s">
        <v>216</v>
      </c>
    </row>
    <row r="16" spans="1:8">
      <c s="4" r="A16" t="s">
        <v>227</v>
      </c>
      <c s="7" r="D16" t="n">
        <v>6000000</v>
      </c>
    </row>
    <row r="17" spans="1:8">
      <c s="4" r="A17" t="s">
        <v>228</v>
      </c>
      <c s="5" r="D17" t="n">
        <v>12000000</v>
      </c>
    </row>
    <row r="18" spans="1:8">
      <c s="4" r="A18" t="s">
        <v>220</v>
      </c>
      <c s="9" r="D18" t="n">
        <v>0.5</v>
      </c>
      <c s="9" r="H18" t="n">
        <v>0.5</v>
      </c>
    </row>
    <row r="19" spans="1:8">
      <c s="4" r="A19" t="s">
        <v>229</v>
      </c>
      <c s="9" r="D19" t="n">
        <v>5.75</v>
      </c>
    </row>
    <row r="20" spans="1:8">
      <c s="4" r="A20" t="s">
        <v>230</v>
      </c>
    </row>
    <row r="21" spans="1:8">
      <c s="3" r="A21" t="s">
        <v>216</v>
      </c>
    </row>
    <row r="22" spans="1:8">
      <c s="4" r="A22" t="s">
        <v>231</v>
      </c>
      <c s="5" r="E22" t="n">
        <v>5250000</v>
      </c>
    </row>
    <row r="23" spans="1:8">
      <c s="4" r="A23" t="s">
        <v>232</v>
      </c>
      <c s="7" r="E23" t="n">
        <v>25000</v>
      </c>
    </row>
    <row r="24" spans="1:8">
      <c s="4" r="A24" t="s">
        <v>233</v>
      </c>
      <c s="5" r="B24" t="n">
        <v>5250000</v>
      </c>
    </row>
    <row r="25" spans="1:8">
      <c s="4" r="A25" t="s">
        <v>234</v>
      </c>
      <c s="4" r="E25" t="s">
        <v>235</v>
      </c>
    </row>
    <row r="26" spans="1:8">
      <c s="4" r="A26" t="s">
        <v>236</v>
      </c>
    </row>
    <row r="27" spans="1:8">
      <c s="3" r="A27" t="s">
        <v>216</v>
      </c>
    </row>
    <row r="28" spans="1:8">
      <c s="4" r="A28" t="s">
        <v>231</v>
      </c>
      <c s="5" r="D28" t="n">
        <v>4000000</v>
      </c>
    </row>
    <row r="29" spans="1:8">
      <c s="4" r="A29" t="s">
        <v>237</v>
      </c>
      <c s="5" r="C29" t="n">
        <v>1211563</v>
      </c>
    </row>
    <row r="30" spans="1:8">
      <c s="4" r="A30" t="s">
        <v>238</v>
      </c>
      <c s="5" r="D30" t="n">
        <v>10</v>
      </c>
    </row>
    <row r="31" spans="1:8">
      <c s="4" r="A31" t="s">
        <v>227</v>
      </c>
      <c s="7" r="D31" t="n">
        <v>40000000</v>
      </c>
    </row>
    <row r="32" spans="1:8">
      <c s="4" r="A32" t="s">
        <v>239</v>
      </c>
    </row>
    <row r="33" spans="1:8">
      <c s="3" r="A33" t="s">
        <v>216</v>
      </c>
    </row>
    <row r="34" spans="1:8">
      <c s="4" r="A34" t="s">
        <v>233</v>
      </c>
      <c s="5" r="D34" t="n">
        <v>1000000</v>
      </c>
    </row>
    <row r="35" spans="1:8">
      <c s="4" r="A35" t="s">
        <v>240</v>
      </c>
    </row>
    <row r="36" spans="1:8">
      <c s="3" r="A36" t="s">
        <v>216</v>
      </c>
    </row>
    <row r="37" spans="1:8">
      <c s="4" r="A37" t="s">
        <v>241</v>
      </c>
      <c s="5" r="C37" t="n">
        <v>56061</v>
      </c>
    </row>
    <row r="38" spans="1:8">
      <c s="4" r="A38" t="s">
        <v>242</v>
      </c>
    </row>
    <row r="39" spans="1:8">
      <c s="3" r="A39" t="s">
        <v>216</v>
      </c>
    </row>
    <row r="40" spans="1:8">
      <c s="4" r="A40" t="s">
        <v>225</v>
      </c>
      <c s="7" r="H40" t="n">
        <v>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243</v>
      </c>
      <c s="2" r="B1" t="s">
        <v>1</v>
      </c>
    </row>
    <row r="2" spans="1:3">
      <c s="2" r="B2" t="s">
        <v>2</v>
      </c>
      <c s="2" r="C2" t="s">
        <v>27</v>
      </c>
    </row>
    <row r="3" spans="1:3">
      <c s="3" r="A3" t="s">
        <v>244</v>
      </c>
    </row>
    <row r="4" spans="1:3">
      <c s="4" r="A4" t="s">
        <v>198</v>
      </c>
      <c s="7" r="B4" t="n">
        <v>7451250</v>
      </c>
      <c s="7" r="C4" t="n">
        <v>7451250</v>
      </c>
    </row>
    <row r="5" spans="1:3">
      <c s="4" r="A5" t="s">
        <v>201</v>
      </c>
      <c s="4" r="B5"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45</v>
      </c>
      <c s="2" r="B1" t="s">
        <v>2</v>
      </c>
      <c s="2" r="C1" t="s">
        <v>27</v>
      </c>
    </row>
    <row r="2" spans="1:3">
      <c s="3" r="A2" t="s">
        <v>246</v>
      </c>
    </row>
    <row r="3" spans="1:3">
      <c s="4" r="A3" t="s">
        <v>247</v>
      </c>
      <c s="7" r="B3" t="n">
        <v>212753499</v>
      </c>
      <c s="7" r="C3" t="n">
        <v>212753499</v>
      </c>
    </row>
    <row r="4" spans="1:3">
      <c s="4" r="A4" t="s">
        <v>248</v>
      </c>
      <c s="5" r="C4" t="n">
        <v>1494</v>
      </c>
    </row>
    <row r="5" spans="1:3">
      <c s="4" r="A5" t="s">
        <v>249</v>
      </c>
      <c s="7" r="C5" t="n">
        <v>2127549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r="1" spans="1:5">
      <c s="1" r="A1" t="s">
        <v>250</v>
      </c>
      <c s="2" r="B1" t="s">
        <v>1</v>
      </c>
      <c s="2" r="C1" t="s">
        <v>251</v>
      </c>
    </row>
    <row r="2" spans="1:5">
      <c s="2" r="B2" t="s">
        <v>2</v>
      </c>
      <c s="2" r="C2" t="s">
        <v>27</v>
      </c>
      <c s="2" r="D2" t="s">
        <v>63</v>
      </c>
      <c s="2" r="E2" t="s">
        <v>252</v>
      </c>
    </row>
    <row r="3" spans="1:5">
      <c s="3" r="A3" t="s">
        <v>253</v>
      </c>
    </row>
    <row r="4" spans="1:5">
      <c s="4" r="A4" t="s">
        <v>254</v>
      </c>
      <c s="7" r="B4" t="n">
        <v>212750000</v>
      </c>
    </row>
    <row r="5" spans="1:5">
      <c s="4" r="A5" t="s">
        <v>255</v>
      </c>
      <c s="5" r="B5" t="n">
        <v>579010</v>
      </c>
      <c s="7" r="C5" t="n">
        <v>1004609</v>
      </c>
      <c s="7" r="D5" t="n">
        <v>1084359</v>
      </c>
      <c s="7" r="E5" t="n">
        <v>25000</v>
      </c>
    </row>
    <row r="6" spans="1:5">
      <c s="4" r="A6" t="s">
        <v>256</v>
      </c>
      <c s="5" r="B6" t="n">
        <v>212750000</v>
      </c>
    </row>
    <row r="7" spans="1:5">
      <c s="4" r="A7" t="s">
        <v>257</v>
      </c>
    </row>
    <row r="8" spans="1:5">
      <c s="3" r="A8" t="s">
        <v>253</v>
      </c>
    </row>
    <row r="9" spans="1:5">
      <c s="4" r="A9" t="s">
        <v>258</v>
      </c>
      <c s="5" r="B9" t="n">
        <v>212753499</v>
      </c>
      <c s="5" r="C9" t="n">
        <v>212753499</v>
      </c>
    </row>
    <row r="10" spans="1:5">
      <c s="4" r="A10" t="s">
        <v>255</v>
      </c>
      <c s="7" r="C10" t="n">
        <v>4075</v>
      </c>
    </row>
    <row r="11" spans="1:5">
      <c s="4" r="A11" t="s">
        <v>259</v>
      </c>
      <c s="4" r="C11" t="s">
        <v>260</v>
      </c>
    </row>
    <row r="12" spans="1:5">
      <c s="4" r="A12" t="s">
        <v>203</v>
      </c>
    </row>
    <row r="13" spans="1:5">
      <c s="3" r="A13" t="s">
        <v>253</v>
      </c>
    </row>
    <row r="14" spans="1:5">
      <c s="4" r="A14" t="s">
        <v>254</v>
      </c>
      <c s="5" r="B14" t="n">
        <v>206750000</v>
      </c>
    </row>
    <row r="15" spans="1:5">
      <c s="4" r="A15" t="s">
        <v>226</v>
      </c>
    </row>
    <row r="16" spans="1:5">
      <c s="3" r="A16" t="s">
        <v>253</v>
      </c>
    </row>
    <row r="17" spans="1:5">
      <c s="4" r="A17" t="s">
        <v>254</v>
      </c>
      <c s="7" r="B17" t="n">
        <v>6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1</v>
      </c>
      <c s="2" r="B1" t="s">
        <v>2</v>
      </c>
      <c s="2" r="C1" t="s">
        <v>27</v>
      </c>
    </row>
    <row r="2" spans="1:3">
      <c s="3" r="A2" t="s">
        <v>262</v>
      </c>
    </row>
    <row r="3" spans="1:3">
      <c s="4" r="A3" t="s">
        <v>263</v>
      </c>
      <c s="7" r="B3" t="n">
        <v>212750000</v>
      </c>
      <c s="7" r="C3" t="n">
        <v>212757574</v>
      </c>
    </row>
    <row r="4" spans="1:3">
      <c s="4" r="A4" t="s">
        <v>264</v>
      </c>
    </row>
    <row r="5" spans="1:3">
      <c s="3" r="A5" t="s">
        <v>262</v>
      </c>
    </row>
    <row r="6" spans="1:3">
      <c s="4" r="A6" t="s">
        <v>265</v>
      </c>
      <c s="5" r="C6" t="n">
        <v>212754993</v>
      </c>
    </row>
    <row r="7" spans="1:3">
      <c s="4" r="A7" t="s">
        <v>263</v>
      </c>
      <c s="5" r="B7" t="n">
        <v>212750000</v>
      </c>
    </row>
    <row r="8" spans="1:3">
      <c s="4" r="A8" t="s">
        <v>266</v>
      </c>
    </row>
    <row r="9" spans="1:3">
      <c s="3" r="A9" t="s">
        <v>262</v>
      </c>
    </row>
    <row r="10" spans="1:3">
      <c s="4" r="A10" t="s">
        <v>265</v>
      </c>
      <c s="5" r="C10" t="n">
        <v>212754993</v>
      </c>
    </row>
    <row r="11" spans="1:3">
      <c s="4" r="A11" t="s">
        <v>263</v>
      </c>
      <c s="5" r="B11" t="n">
        <v>212750000</v>
      </c>
    </row>
    <row r="12" spans="1:3">
      <c s="4" r="A12" t="s">
        <v>267</v>
      </c>
    </row>
    <row r="13" spans="1:3">
      <c s="3" r="A13" t="s">
        <v>262</v>
      </c>
    </row>
    <row r="14" spans="1:3">
      <c s="4" r="A14" t="s">
        <v>265</v>
      </c>
      <c s="5" r="C14" t="n">
        <v>0</v>
      </c>
    </row>
    <row r="15" spans="1:3">
      <c s="4" r="A15" t="s">
        <v>263</v>
      </c>
      <c s="5" r="B15" t="n">
        <v>0</v>
      </c>
    </row>
    <row r="16" spans="1:3">
      <c s="4" r="A16" t="s">
        <v>268</v>
      </c>
    </row>
    <row r="17" spans="1:3">
      <c s="3" r="A17" t="s">
        <v>262</v>
      </c>
    </row>
    <row r="18" spans="1:3">
      <c s="4" r="A18" t="s">
        <v>265</v>
      </c>
      <c s="7" r="C18" t="n">
        <v>0</v>
      </c>
    </row>
    <row r="19" spans="1:3">
      <c s="4" r="A19" t="s">
        <v>263</v>
      </c>
      <c s="7" r="B19"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14"/>
  </cols>
  <sheetData>
    <row r="1" spans="1:4">
      <c s="1" r="A1" t="s">
        <v>269</v>
      </c>
      <c s="2" r="B1" t="s">
        <v>170</v>
      </c>
      <c s="2" r="C1" t="s">
        <v>1</v>
      </c>
    </row>
    <row r="2" spans="1:4">
      <c s="2" r="B2" t="s">
        <v>270</v>
      </c>
      <c s="2" r="C2" t="s">
        <v>2</v>
      </c>
      <c s="2" r="D2" t="s">
        <v>27</v>
      </c>
    </row>
    <row r="3" spans="1:4">
      <c s="3" r="A3" t="s">
        <v>271</v>
      </c>
    </row>
    <row r="4" spans="1:4">
      <c s="4" r="A4" t="s">
        <v>217</v>
      </c>
      <c s="4" r="B4" t="s">
        <v>218</v>
      </c>
    </row>
    <row r="5" spans="1:4">
      <c s="4" r="A5" t="s">
        <v>55</v>
      </c>
      <c s="5" r="C5" t="n">
        <v>10000000</v>
      </c>
      <c s="5" r="D5" t="n">
        <v>10000000</v>
      </c>
    </row>
    <row r="6" spans="1:4">
      <c s="4" r="A6" t="s">
        <v>86</v>
      </c>
      <c s="8" r="C6" t="n">
        <v>0.0001</v>
      </c>
      <c s="8" r="D6" t="n">
        <v>0.0001</v>
      </c>
    </row>
    <row r="7" spans="1:4">
      <c s="4" r="A7" t="s">
        <v>56</v>
      </c>
      <c s="5" r="C7" t="n">
        <v>0</v>
      </c>
      <c s="5" r="D7" t="n">
        <v>0</v>
      </c>
    </row>
    <row r="8" spans="1:4">
      <c s="4" r="A8" t="s">
        <v>57</v>
      </c>
      <c s="5" r="C8" t="n">
        <v>0</v>
      </c>
      <c s="5" r="D8" t="n">
        <v>0</v>
      </c>
    </row>
    <row r="9" spans="1:4">
      <c s="4" r="A9" t="s">
        <v>51</v>
      </c>
      <c s="5" r="C9" t="n">
        <v>10000000</v>
      </c>
      <c s="5" r="D9" t="n">
        <v>10000000</v>
      </c>
    </row>
    <row r="10" spans="1:4">
      <c s="4" r="A10" t="s">
        <v>52</v>
      </c>
      <c s="5" r="C10" t="n">
        <v>0</v>
      </c>
      <c s="5" r="D10" t="n">
        <v>0</v>
      </c>
    </row>
    <row r="11" spans="1:4">
      <c s="4" r="A11" t="s">
        <v>53</v>
      </c>
      <c s="5" r="C11" t="n">
        <v>0</v>
      </c>
      <c s="5" r="D11" t="n">
        <v>0</v>
      </c>
    </row>
    <row r="12" spans="1:4">
      <c s="4" r="A12" t="s">
        <v>23</v>
      </c>
    </row>
    <row r="13" spans="1:4">
      <c s="3" r="A13" t="s">
        <v>271</v>
      </c>
    </row>
    <row r="14" spans="1:4">
      <c s="4" r="A14" t="s">
        <v>55</v>
      </c>
      <c s="5" r="C14" t="n">
        <v>90000000</v>
      </c>
      <c s="5" r="D14" t="n">
        <v>90000000</v>
      </c>
    </row>
    <row r="15" spans="1:4">
      <c s="4" r="A15" t="s">
        <v>86</v>
      </c>
      <c s="8" r="C15" t="n">
        <v>0.0001</v>
      </c>
      <c s="8" r="D15" t="n">
        <v>0.0001</v>
      </c>
    </row>
    <row r="16" spans="1:4">
      <c s="4" r="A16" t="s">
        <v>272</v>
      </c>
      <c s="4" r="C16" t="s">
        <v>273</v>
      </c>
    </row>
    <row r="17" spans="1:4">
      <c s="4" r="A17" t="s">
        <v>274</v>
      </c>
      <c s="5" r="C17" t="n">
        <v>21275000</v>
      </c>
    </row>
    <row r="18" spans="1:4">
      <c s="4" r="A18" t="s">
        <v>56</v>
      </c>
      <c s="5" r="C18" t="n">
        <v>1194895</v>
      </c>
      <c s="5" r="D18" t="n">
        <v>1155933</v>
      </c>
    </row>
    <row r="19" spans="1:4">
      <c s="4" r="A19" t="s">
        <v>57</v>
      </c>
      <c s="5" r="C19" t="n">
        <v>1194895</v>
      </c>
      <c s="5" r="D19" t="n">
        <v>1155933</v>
      </c>
    </row>
    <row r="20" spans="1:4">
      <c s="4" r="A20" t="s">
        <v>58</v>
      </c>
    </row>
    <row r="21" spans="1:4">
      <c s="3" r="A21" t="s">
        <v>271</v>
      </c>
    </row>
    <row r="22" spans="1:4">
      <c s="4" r="A22" t="s">
        <v>59</v>
      </c>
      <c s="5" r="C22" t="n">
        <v>20080105</v>
      </c>
      <c s="5" r="D22" t="n">
        <v>20119067</v>
      </c>
    </row>
    <row r="23" spans="1:4">
      <c s="4" r="A23" t="s">
        <v>25</v>
      </c>
    </row>
    <row r="24" spans="1:4">
      <c s="3" r="A24" t="s">
        <v>271</v>
      </c>
    </row>
    <row r="25" spans="1:4">
      <c s="4" r="A25" t="s">
        <v>55</v>
      </c>
      <c s="5" r="C25" t="n">
        <v>10000000</v>
      </c>
      <c s="5" r="D25" t="n">
        <v>10000000</v>
      </c>
    </row>
    <row r="26" spans="1:4">
      <c s="4" r="A26" t="s">
        <v>86</v>
      </c>
      <c s="8" r="C26" t="n">
        <v>0.0001</v>
      </c>
      <c s="8" r="D26" t="n">
        <v>0.0001</v>
      </c>
    </row>
    <row r="27" spans="1:4">
      <c s="4" r="A27" t="s">
        <v>272</v>
      </c>
      <c s="4" r="C27" t="s">
        <v>275</v>
      </c>
    </row>
    <row r="28" spans="1:4">
      <c s="4" r="A28" t="s">
        <v>56</v>
      </c>
      <c s="5" r="C28" t="n">
        <v>5318750</v>
      </c>
      <c s="5" r="D28" t="n">
        <v>5318750</v>
      </c>
    </row>
    <row r="29" spans="1:4">
      <c s="4" r="A29" t="s">
        <v>57</v>
      </c>
      <c s="5" r="C29" t="n">
        <v>5318750</v>
      </c>
      <c s="5" r="D29" t="n">
        <v>5318750</v>
      </c>
    </row>
    <row r="30" spans="1:4">
      <c s="4" r="A30" t="s">
        <v>276</v>
      </c>
      <c s="4" r="C30" t="s">
        <v>277</v>
      </c>
    </row>
    <row r="31" spans="1:4">
      <c s="4" r="A31" t="s">
        <v>278</v>
      </c>
      <c s="4" r="C31"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27</v>
      </c>
    </row>
    <row r="2" spans="1:3">
      <c s="4" r="A2" t="s">
        <v>50</v>
      </c>
      <c s="8" r="B2" t="n">
        <v>0.0001</v>
      </c>
      <c s="8" r="C2" t="n">
        <v>0.0001</v>
      </c>
    </row>
    <row r="3" spans="1:3">
      <c s="4" r="A3" t="s">
        <v>51</v>
      </c>
      <c s="5" r="B3" t="n">
        <v>10000000</v>
      </c>
      <c s="5" r="C3" t="n">
        <v>10000000</v>
      </c>
    </row>
    <row r="4" spans="1:3">
      <c s="4" r="A4" t="s">
        <v>52</v>
      </c>
      <c s="5" r="B4" t="n">
        <v>0</v>
      </c>
      <c s="5" r="C4" t="n">
        <v>0</v>
      </c>
    </row>
    <row r="5" spans="1:3">
      <c s="4" r="A5" t="s">
        <v>53</v>
      </c>
      <c s="5" r="B5" t="n">
        <v>0</v>
      </c>
      <c s="5" r="C5" t="n">
        <v>0</v>
      </c>
    </row>
    <row r="6" spans="1:3">
      <c s="4" r="A6" t="s">
        <v>54</v>
      </c>
      <c s="8" r="B6" t="n">
        <v>0.0001</v>
      </c>
      <c s="8" r="C6" t="n">
        <v>0.0001</v>
      </c>
    </row>
    <row r="7" spans="1:3">
      <c s="4" r="A7" t="s">
        <v>55</v>
      </c>
      <c s="5" r="B7" t="n">
        <v>10000000</v>
      </c>
      <c s="5" r="C7" t="n">
        <v>10000000</v>
      </c>
    </row>
    <row r="8" spans="1:3">
      <c s="4" r="A8" t="s">
        <v>56</v>
      </c>
      <c s="5" r="B8" t="n">
        <v>0</v>
      </c>
      <c s="5" r="C8" t="n">
        <v>0</v>
      </c>
    </row>
    <row r="9" spans="1:3">
      <c s="4" r="A9" t="s">
        <v>57</v>
      </c>
      <c s="5" r="B9" t="n">
        <v>0</v>
      </c>
      <c s="5" r="C9" t="n">
        <v>0</v>
      </c>
    </row>
    <row r="10" spans="1:3">
      <c s="4" r="A10" t="s">
        <v>23</v>
      </c>
    </row>
    <row r="11" spans="1:3">
      <c s="4" r="A11" t="s">
        <v>54</v>
      </c>
      <c s="8" r="B11" t="n">
        <v>0.0001</v>
      </c>
      <c s="8" r="C11" t="n">
        <v>0.0001</v>
      </c>
    </row>
    <row r="12" spans="1:3">
      <c s="4" r="A12" t="s">
        <v>55</v>
      </c>
      <c s="5" r="B12" t="n">
        <v>90000000</v>
      </c>
      <c s="5" r="C12" t="n">
        <v>90000000</v>
      </c>
    </row>
    <row r="13" spans="1:3">
      <c s="4" r="A13" t="s">
        <v>56</v>
      </c>
      <c s="5" r="B13" t="n">
        <v>1194895</v>
      </c>
      <c s="5" r="C13" t="n">
        <v>1155933</v>
      </c>
    </row>
    <row r="14" spans="1:3">
      <c s="4" r="A14" t="s">
        <v>57</v>
      </c>
      <c s="5" r="B14" t="n">
        <v>1194895</v>
      </c>
      <c s="5" r="C14" t="n">
        <v>1155933</v>
      </c>
    </row>
    <row r="15" spans="1:3">
      <c s="4" r="A15" t="s">
        <v>58</v>
      </c>
    </row>
    <row r="16" spans="1:3">
      <c s="4" r="A16" t="s">
        <v>59</v>
      </c>
      <c s="5" r="B16" t="n">
        <v>20080105</v>
      </c>
      <c s="5" r="C16" t="n">
        <v>20119067</v>
      </c>
    </row>
    <row r="17" spans="1:3">
      <c s="4" r="A17" t="s">
        <v>60</v>
      </c>
      <c s="7" r="B17" t="n">
        <v>10</v>
      </c>
      <c s="7" r="C17" t="n">
        <v>10</v>
      </c>
    </row>
    <row r="18" spans="1:3">
      <c s="4" r="A18" t="s">
        <v>25</v>
      </c>
    </row>
    <row r="19" spans="1:3">
      <c s="4" r="A19" t="s">
        <v>54</v>
      </c>
      <c s="8" r="B19" t="n">
        <v>0.0001</v>
      </c>
      <c s="8" r="C19" t="n">
        <v>0.0001</v>
      </c>
    </row>
    <row r="20" spans="1:3">
      <c s="4" r="A20" t="s">
        <v>55</v>
      </c>
      <c s="5" r="B20" t="n">
        <v>10000000</v>
      </c>
      <c s="5" r="C20" t="n">
        <v>10000000</v>
      </c>
    </row>
    <row r="21" spans="1:3">
      <c s="4" r="A21" t="s">
        <v>56</v>
      </c>
      <c s="5" r="B21" t="n">
        <v>5318750</v>
      </c>
      <c s="5" r="C21" t="n">
        <v>5318750</v>
      </c>
    </row>
    <row r="22" spans="1:3">
      <c s="4" r="A22" t="s">
        <v>57</v>
      </c>
      <c s="5" r="B22" t="n">
        <v>5318750</v>
      </c>
      <c s="5" r="C22" t="n">
        <v>531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4" r="A3" t="s">
        <v>64</v>
      </c>
      <c s="7" r="B3" t="n">
        <v>0</v>
      </c>
      <c s="7" r="C3" t="n">
        <v>0</v>
      </c>
      <c s="7" r="D3" t="n">
        <v>0</v>
      </c>
      <c s="7" r="E3" t="n">
        <v>0</v>
      </c>
    </row>
    <row r="4" spans="1:5">
      <c s="4" r="A4" t="s">
        <v>65</v>
      </c>
      <c s="5" r="B4" t="n">
        <v>109166</v>
      </c>
      <c s="5" r="C4" t="n">
        <v>91032</v>
      </c>
      <c s="5" r="D4" t="n">
        <v>341391</v>
      </c>
      <c s="5" r="E4" t="n">
        <v>91388</v>
      </c>
    </row>
    <row r="5" spans="1:5">
      <c s="4" r="A5" t="s">
        <v>66</v>
      </c>
      <c s="5" r="B5" t="n">
        <v>45000</v>
      </c>
      <c s="5" r="D5" t="n">
        <v>135000</v>
      </c>
      <c s="5" r="E5" t="n">
        <v>0</v>
      </c>
    </row>
    <row r="6" spans="1:5">
      <c s="4" r="A6" t="s">
        <v>67</v>
      </c>
      <c s="5" r="B6" t="n">
        <v>-154166</v>
      </c>
      <c s="5" r="C6" t="n">
        <v>-91032</v>
      </c>
      <c s="5" r="D6" t="n">
        <v>-476391</v>
      </c>
      <c s="5" r="E6" t="n">
        <v>-91388</v>
      </c>
    </row>
    <row r="7" spans="1:5">
      <c s="4" r="A7" t="s">
        <v>68</v>
      </c>
      <c s="5" r="B7" t="n">
        <v>15</v>
      </c>
      <c s="5" r="C7" t="n">
        <v>21</v>
      </c>
      <c s="5" r="D7" t="n">
        <v>86771</v>
      </c>
      <c s="5" r="E7" t="n">
        <v>22</v>
      </c>
    </row>
    <row r="8" spans="1:5">
      <c s="4" r="A8" t="s">
        <v>69</v>
      </c>
      <c s="7" r="B8" t="n">
        <v>-154151</v>
      </c>
      <c s="7" r="C8" t="n">
        <v>-91011</v>
      </c>
      <c s="7" r="D8" t="n">
        <v>-389620</v>
      </c>
      <c s="7" r="E8" t="n">
        <v>-91366</v>
      </c>
    </row>
    <row r="9" spans="1:5">
      <c s="4" r="A9" t="s">
        <v>70</v>
      </c>
      <c s="5" r="B9" t="n">
        <v>6498398</v>
      </c>
      <c s="5" r="C9" t="n">
        <v>6170317</v>
      </c>
      <c s="5" r="D9" t="n">
        <v>6486571</v>
      </c>
      <c s="5" r="E9" t="n">
        <v>5605725</v>
      </c>
    </row>
    <row r="10" spans="1:5">
      <c s="4" r="A10" t="s">
        <v>71</v>
      </c>
      <c s="9" r="B10" t="n">
        <v>-0.02</v>
      </c>
      <c s="9" r="C10" t="n">
        <v>-0.01</v>
      </c>
      <c s="9" r="D10" t="n">
        <v>-0.06</v>
      </c>
      <c s="9" r="E10"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36"/>
    <col customWidth="1" max="6" min="6" width="29"/>
  </cols>
  <sheetData>
    <row r="1" spans="1:6">
      <c s="1" r="A1" t="s">
        <v>72</v>
      </c>
      <c s="2" r="B1" t="s">
        <v>73</v>
      </c>
      <c s="2" r="C1" t="s">
        <v>74</v>
      </c>
      <c s="2" r="D1" t="s">
        <v>75</v>
      </c>
      <c s="2" r="E1" t="s">
        <v>76</v>
      </c>
      <c s="2" r="F1" t="s">
        <v>77</v>
      </c>
    </row>
    <row r="2" spans="1:6">
      <c s="4" r="A2" t="s">
        <v>78</v>
      </c>
      <c s="7" r="B2" t="n">
        <v>5000004</v>
      </c>
      <c s="7" r="C2" t="n">
        <v>116</v>
      </c>
      <c s="7" r="D2" t="n">
        <v>532</v>
      </c>
      <c s="7" r="E2" t="n">
        <v>5369762</v>
      </c>
      <c s="7" r="F2" t="n">
        <v>-370406</v>
      </c>
    </row>
    <row r="3" spans="1:6">
      <c s="4" r="A3" t="s">
        <v>79</v>
      </c>
      <c s="5" r="C3" t="n">
        <v>1155933</v>
      </c>
      <c s="5" r="D3" t="n">
        <v>5318750</v>
      </c>
    </row>
    <row r="4" spans="1:6">
      <c s="4" r="A4" t="s">
        <v>80</v>
      </c>
      <c s="5" r="B4" t="n">
        <v>389621</v>
      </c>
      <c s="7" r="C4" t="n">
        <v>4</v>
      </c>
      <c s="7" r="D4" t="n">
        <v>0</v>
      </c>
      <c s="5" r="E4" t="n">
        <v>389617</v>
      </c>
      <c s="5" r="F4" t="n">
        <v>0</v>
      </c>
    </row>
    <row r="5" spans="1:6">
      <c s="4" r="A5" t="s">
        <v>81</v>
      </c>
      <c s="5" r="C5" t="n">
        <v>38962</v>
      </c>
    </row>
    <row r="6" spans="1:6">
      <c s="4" r="A6" t="s">
        <v>82</v>
      </c>
      <c s="5" r="B6" t="n">
        <v>-389620</v>
      </c>
      <c s="7" r="C6" t="n">
        <v>0</v>
      </c>
      <c s="5" r="D6" t="n">
        <v>0</v>
      </c>
      <c s="5" r="E6" t="n">
        <v>0</v>
      </c>
      <c s="5" r="F6" t="n">
        <v>-389620</v>
      </c>
    </row>
    <row r="7" spans="1:6">
      <c s="4" r="A7" t="s">
        <v>83</v>
      </c>
      <c s="7" r="B7" t="n">
        <v>5000005</v>
      </c>
      <c s="7" r="C7" t="n">
        <v>120</v>
      </c>
      <c s="7" r="D7" t="n">
        <v>532</v>
      </c>
      <c s="7" r="E7" t="n">
        <v>5759379</v>
      </c>
      <c s="7" r="F7" t="n">
        <v>-760026</v>
      </c>
    </row>
    <row r="8" spans="1:6">
      <c s="4" r="A8" t="s">
        <v>84</v>
      </c>
      <c s="5" r="C8" t="n">
        <v>1194895</v>
      </c>
      <c s="5" r="D8" t="n">
        <v>5318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85</v>
      </c>
      <c s="2" r="B1" t="s">
        <v>2</v>
      </c>
      <c s="2" r="C1" t="s">
        <v>27</v>
      </c>
    </row>
    <row r="2" spans="1:3">
      <c s="4" r="A2" t="s">
        <v>86</v>
      </c>
      <c s="8" r="B2" t="n">
        <v>0.0001</v>
      </c>
      <c s="8" r="C2" t="n">
        <v>0.0001</v>
      </c>
    </row>
    <row r="3" spans="1:3">
      <c s="4" r="A3" t="s">
        <v>23</v>
      </c>
    </row>
    <row r="4" spans="1:3">
      <c s="4" r="A4" t="s">
        <v>86</v>
      </c>
      <c s="10" r="B4" t="n">
        <v>0.0001</v>
      </c>
      <c s="10" r="C4" t="n">
        <v>0.0001</v>
      </c>
    </row>
    <row r="5" spans="1:3">
      <c s="4" r="A5" t="s">
        <v>25</v>
      </c>
    </row>
    <row r="6" spans="1:3">
      <c s="4" r="A6" t="s">
        <v>86</v>
      </c>
      <c s="8" r="B6" t="n">
        <v>0.0001</v>
      </c>
      <c s="8" r="C6" t="n">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87</v>
      </c>
      <c s="2" r="B1" t="s">
        <v>1</v>
      </c>
    </row>
    <row r="2" spans="1:3">
      <c s="2" r="B2" t="s">
        <v>2</v>
      </c>
      <c s="2" r="C2" t="s">
        <v>63</v>
      </c>
    </row>
    <row r="3" spans="1:3">
      <c s="3" r="A3" t="s">
        <v>88</v>
      </c>
    </row>
    <row r="4" spans="1:3">
      <c s="4" r="A4" t="s">
        <v>69</v>
      </c>
      <c s="7" r="B4" t="n">
        <v>-389620</v>
      </c>
      <c s="7" r="C4" t="n">
        <v>-91366</v>
      </c>
    </row>
    <row r="5" spans="1:3">
      <c s="3" r="A5" t="s">
        <v>89</v>
      </c>
    </row>
    <row r="6" spans="1:3">
      <c s="4" r="A6" t="s">
        <v>30</v>
      </c>
      <c s="5" r="B6" t="n">
        <v>-22758</v>
      </c>
      <c s="5" r="C6" t="n">
        <v>-97081</v>
      </c>
    </row>
    <row r="7" spans="1:3">
      <c s="4" r="A7" t="s">
        <v>35</v>
      </c>
      <c s="5" r="B7" t="n">
        <v>19707</v>
      </c>
      <c s="5" r="C7" t="n">
        <v>1312</v>
      </c>
    </row>
    <row r="8" spans="1:3">
      <c s="4" r="A8" t="s">
        <v>36</v>
      </c>
      <c s="5" r="B8" t="n">
        <v>-45000</v>
      </c>
      <c s="5" r="C8" t="n">
        <v>0</v>
      </c>
    </row>
    <row r="9" spans="1:3">
      <c s="4" r="A9" t="s">
        <v>90</v>
      </c>
      <c s="5" r="B9" t="n">
        <v>-437671</v>
      </c>
      <c s="5" r="C9" t="n">
        <v>-187135</v>
      </c>
    </row>
    <row r="10" spans="1:3">
      <c s="3" r="A10" t="s">
        <v>91</v>
      </c>
    </row>
    <row r="11" spans="1:3">
      <c s="4" r="A11" t="s">
        <v>92</v>
      </c>
      <c s="5" r="B11" t="n">
        <v>212844286</v>
      </c>
      <c s="5" r="C11" t="n">
        <v>-212750000</v>
      </c>
    </row>
    <row r="12" spans="1:3">
      <c s="4" r="A12" t="s">
        <v>93</v>
      </c>
      <c s="5" r="B12" t="n">
        <v>-212750000</v>
      </c>
      <c s="5" r="C12" t="n">
        <v>0</v>
      </c>
    </row>
    <row r="13" spans="1:3">
      <c s="4" r="A13" t="s">
        <v>94</v>
      </c>
      <c s="5" r="B13" t="n">
        <v>-86712</v>
      </c>
      <c s="5" r="C13" t="n">
        <v>-3</v>
      </c>
    </row>
    <row r="14" spans="1:3">
      <c s="4" r="A14" t="s">
        <v>95</v>
      </c>
      <c s="5" r="B14" t="n">
        <v>7574</v>
      </c>
      <c s="5" r="C14" t="n">
        <v>-212750003</v>
      </c>
    </row>
    <row r="15" spans="1:3">
      <c s="3" r="A15" t="s">
        <v>96</v>
      </c>
    </row>
    <row r="16" spans="1:3">
      <c s="4" r="A16" t="s">
        <v>97</v>
      </c>
      <c s="5" r="B16" t="n">
        <v>0</v>
      </c>
      <c s="5" r="C16" t="n">
        <v>208500000</v>
      </c>
    </row>
    <row r="17" spans="1:3">
      <c s="4" r="A17" t="s">
        <v>98</v>
      </c>
      <c s="5" r="B17" t="n">
        <v>0</v>
      </c>
      <c s="5" r="C17" t="n">
        <v>6000000</v>
      </c>
    </row>
    <row r="18" spans="1:3">
      <c s="4" r="A18" t="s">
        <v>99</v>
      </c>
      <c s="5" r="B18" t="n">
        <v>4498</v>
      </c>
      <c s="5" r="C18" t="n">
        <v>334</v>
      </c>
    </row>
    <row r="19" spans="1:3">
      <c s="4" r="A19" t="s">
        <v>100</v>
      </c>
      <c s="5" r="B19" t="n">
        <v>0</v>
      </c>
      <c s="5" r="C19" t="n">
        <v>-503837</v>
      </c>
    </row>
    <row r="20" spans="1:3">
      <c s="4" r="A20" t="s">
        <v>101</v>
      </c>
      <c s="5" r="B20" t="n">
        <v>0</v>
      </c>
      <c s="5" r="C20" t="n">
        <v>200000</v>
      </c>
    </row>
    <row r="21" spans="1:3">
      <c s="4" r="A21" t="s">
        <v>102</v>
      </c>
      <c s="5" r="C21" t="n">
        <v>-200000</v>
      </c>
    </row>
    <row r="22" spans="1:3">
      <c s="4" r="A22" t="s">
        <v>103</v>
      </c>
      <c s="5" r="B22" t="n">
        <v>4498</v>
      </c>
      <c s="5" r="C22" t="n">
        <v>213996497</v>
      </c>
    </row>
    <row r="23" spans="1:3">
      <c s="4" r="A23" t="s">
        <v>104</v>
      </c>
      <c s="5" r="B23" t="n">
        <v>-425599</v>
      </c>
      <c s="5" r="C23" t="n">
        <v>1059359</v>
      </c>
    </row>
    <row r="24" spans="1:3">
      <c s="4" r="A24" t="s">
        <v>105</v>
      </c>
      <c s="5" r="B24" t="n">
        <v>1004609</v>
      </c>
      <c s="5" r="C24" t="n">
        <v>25000</v>
      </c>
    </row>
    <row r="25" spans="1:3">
      <c s="4" r="A25" t="s">
        <v>106</v>
      </c>
      <c s="5" r="B25" t="n">
        <v>579010</v>
      </c>
      <c s="5" r="C25" t="n">
        <v>1084359</v>
      </c>
    </row>
    <row r="26" spans="1:3">
      <c s="3" r="A26" t="s">
        <v>107</v>
      </c>
    </row>
    <row r="27" spans="1:3">
      <c s="4" r="A27" t="s">
        <v>108</v>
      </c>
      <c s="5" r="B27" t="n">
        <v>0</v>
      </c>
      <c s="5" r="C27" t="n">
        <v>8832</v>
      </c>
    </row>
    <row r="28" spans="1:3">
      <c s="4" r="A28" t="s">
        <v>109</v>
      </c>
      <c s="7" r="B28" t="n">
        <v>0</v>
      </c>
      <c s="7" r="C28" t="n">
        <v>745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INTERIM FINANCIAL INFORMATION</vt:lpstr>
      <vt:lpstr>DESCRIPTION OF ORGANIZATION AND</vt:lpstr>
      <vt:lpstr>SUMMARY OF SIGNIFICANT ACCOUNTI</vt:lpstr>
      <vt:lpstr>PUBLIC OFFERING</vt:lpstr>
      <vt:lpstr>RELATED PARTY TRANSACTIONS</vt:lpstr>
      <vt:lpstr>COMMITMENTS</vt:lpstr>
      <vt:lpstr>TRUST ACCOUNT</vt:lpstr>
      <vt:lpstr>FAIR VALUE MEASUREMENT</vt:lpstr>
      <vt:lpstr>STOCKHOLDERS' EQUITY</vt:lpstr>
      <vt:lpstr>SUMMARY OF SIGNIFICANT ACCOUN17</vt:lpstr>
      <vt:lpstr>TRUST ACCOUNT (Tables)</vt:lpstr>
      <vt:lpstr>FAIR VALUE MEASUREMENT (Tables)</vt:lpstr>
      <vt:lpstr>DESCRIPTION OF ORGANIZATION A20</vt:lpstr>
      <vt:lpstr>SUMMARY OF SIGNIFICANT ACCOUN21</vt:lpstr>
      <vt:lpstr>PUBLIC OFFERING (Details Textua</vt:lpstr>
      <vt:lpstr>RELATED PARTY TRANSACTIONS (Det</vt:lpstr>
      <vt:lpstr>COMMITMENTS (Details Textual)</vt:lpstr>
      <vt:lpstr>TRUST ACCOUNT (Details)</vt:lpstr>
      <vt:lpstr>TRUST ACCOUNT (Details Textual)</vt:lpstr>
      <vt:lpstr>FAIR VALUE MEASUREMENT (Details</vt:lpstr>
      <vt:lpstr>STOCK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11:01Z</dcterms:created>
  <dcterms:modified xmlns:dcterms="http://purl.org/dc/terms/" xmlns:xsi="http://www.w3.org/2001/XMLSchema-instance" xsi:type="dcterms:W3CDTF">2015-11-04T18:11:01Z</dcterms:modified>
  <dc:title xmlns:dc="http://purl.org/dc/elements/1.1/">Untitled</dc:title>
  <dc:description xmlns:dc="http://purl.org/dc/elements/1.1/"/>
  <dc:subject xmlns:dc="http://purl.org/dc/elements/1.1/"/>
  <cp:keywords/>
  <cp:category/>
</cp:coreProperties>
</file>